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DEF" sheetId="6" state="visible" r:id="rId6"/>
    <sheet xmlns:r="http://schemas.openxmlformats.org/officeDocument/2006/relationships" name="NATURE OF OPERATIONS" sheetId="7" state="visible" r:id="rId7"/>
    <sheet xmlns:r="http://schemas.openxmlformats.org/officeDocument/2006/relationships" name="BASIS OF PRESENTATION OF INTERI"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INTANGIBLE ASSETS AND INTELLECT"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STOCKHOLDERS_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NATURE OF OPERATIONS (Details N" sheetId="18" state="visible" r:id="rId18"/>
    <sheet xmlns:r="http://schemas.openxmlformats.org/officeDocument/2006/relationships" name="GOING CONCERN (Details Narrativ" sheetId="19" state="visible" r:id="rId19"/>
    <sheet xmlns:r="http://schemas.openxmlformats.org/officeDocument/2006/relationships" name="SIGNIFICANT ACCOUNTING POLICI_3" sheetId="20" state="visible" r:id="rId20"/>
    <sheet xmlns:r="http://schemas.openxmlformats.org/officeDocument/2006/relationships" name="RELATED PARTY TRANSACTIONS (Det" sheetId="21" state="visible" r:id="rId21"/>
    <sheet xmlns:r="http://schemas.openxmlformats.org/officeDocument/2006/relationships" name="INTANGIBLE ASSETS AND INTELLE_2" sheetId="22" state="visible" r:id="rId22"/>
    <sheet xmlns:r="http://schemas.openxmlformats.org/officeDocument/2006/relationships" name="COMMITMENTS AND CONTINGENCIES (" sheetId="23" state="visible" r:id="rId23"/>
    <sheet xmlns:r="http://schemas.openxmlformats.org/officeDocument/2006/relationships" name="OPERATING LEASES (Details Narra" sheetId="24" state="visible" r:id="rId24"/>
    <sheet xmlns:r="http://schemas.openxmlformats.org/officeDocument/2006/relationships" name="STOCKHOLDERS_ DEFICIT (Details "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3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3230</t>
        </is>
      </c>
      <c r="C12" s="4" t="inlineStr">
        <is>
          <t xml:space="preserve"> </t>
        </is>
      </c>
    </row>
    <row r="13">
      <c r="A13" s="4" t="inlineStr">
        <is>
          <t>Entity Registrant Name</t>
        </is>
      </c>
      <c r="B13" s="4" t="inlineStr">
        <is>
          <t>REGENEREX PHARMA, INC.</t>
        </is>
      </c>
      <c r="C13" s="4" t="inlineStr">
        <is>
          <t xml:space="preserve"> </t>
        </is>
      </c>
    </row>
    <row r="14">
      <c r="A14" s="4" t="inlineStr">
        <is>
          <t>Entity Central Index Key</t>
        </is>
      </c>
      <c r="B14" s="4" t="inlineStr">
        <is>
          <t>0001357878</t>
        </is>
      </c>
      <c r="C14" s="4" t="inlineStr">
        <is>
          <t xml:space="preserve"> </t>
        </is>
      </c>
    </row>
    <row r="15">
      <c r="A15" s="4" t="inlineStr">
        <is>
          <t>Entity Tax Identification Number</t>
        </is>
      </c>
      <c r="B15" s="4" t="inlineStr">
        <is>
          <t>98-047998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348 Vegas Drive #177</t>
        </is>
      </c>
      <c r="C17" s="4" t="inlineStr">
        <is>
          <t xml:space="preserve"> </t>
        </is>
      </c>
    </row>
    <row r="18">
      <c r="A18" s="4" t="inlineStr">
        <is>
          <t>Entity Address, City or Town</t>
        </is>
      </c>
      <c r="B18" s="4" t="inlineStr">
        <is>
          <t>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108</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761-747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7437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4
–SIGNIFICANT ACCOUNTING POLICIES Revenue
Recognition The Company will record
revenue under Accounting Standards Codification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The Company will defer
revenue where the earnings process is not yet complete. To date, no revenue has been generated from
the asset acquisition disclosed in Note 1. Earnings per Share Earnings per share is reported in accordance with FASB ASC Topic 260 “ Earnings
per Share During the three months ended June 30, 2023, the Company
excluded the outstanding stock warrants from its calculation of earnings per
share, as the warrants would be anti-dilutive.
Conversion of outstanding warrants may result in approximately one
million additional shares of common stock outstanding. As of June 30, 2023 and 2022, the Company had
common share warrants outstanding of 1,115,000 and 0, respectively.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months ended June 30, 2023 and 2022 was $715 and $1,071, respectively. Furniture and Computer Equipment Furniture and computer equipment are stated
at cost, less accumulated depreciation. Depreciation
is computed using the straight-line method over the estimated useful life of three
(3) to five (5) years. Depreciation
expense for the three months ended June 30, 2023 and 2022 was $116 and $0. Significant betterments are capitalized while
purchases under $500 are expensed as incurred. Right of Use Assets and Lease Liabilities The Company has active operating lease
arrangements for office space, production equipment, and production
facilities. The Company is required to
make fixed minimum rent payments relating to its right to use the underlying
leased asset. In accordance with the
adoption of ASC 842, the Company recorded right-of-use assets and related lease
liabilities for these leases as of June 2023. The Company’s lease agreements do not provide
an implicit borrowing rate. Therefore,
the Company used a benchmark approach to derive an incremental borrowing rate
of 10% to discount each of its lease liabilities based on the remining lease
term. Stock-Based Compensation Stock-based
compensation is measured at the grant date, based on the estimated fair value
of the award. Stock-based compensation
is recognized as expense over the employee’s requisite vesting period and over
the nonemployee’s period of providing goods or services. The fair value of each stock warrant is
estimated on the date of grant using the Black-Scholes option valuation
model. Restricted shares are measured
based on the fair market value of the underlying stock on the grant date. 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purchased assets from the Company’s
current Chief Executive Officer (“CEO”) and Secretary/Treasurer (see note 6). On June 10, 2023, the Company, has entered into an
agreement with Woundcare Labs, LLC., a party related to the CFO and CEO of the Company,
to lease a plant and to lease equipment in Tennessee. (see note 7). Related Party Advances The Company’s former
Chief Financial Officer (“CFO”) had advanced the Company monies for operating
expenses; no amounts were advanced during the periods presented. The advances were
due on demand, but no later than June 30, 2023. The related party advances began to accrue interest at ten (10) percent
per annum on July 1, 2019. During the three
months ended June 30, 2023, this note was transferred to a relative of the
former CFO and was renewed upon maturity in the principal amount of $131,687
plus interest accrued as at June 30, 2023 in the amount of $52,545. Interest expense was $3,285 and $3,284 during
the three-month periods ended June 30, 2023 and 2022, respectively. This transaction is no longer considered
related party in nature, and thus is included in Notes payable in the
accompanying balance sheet. The Company’s
Chief Executive Officer (“CFO”) advanced the Company monies for operating
expenses in the net amount of $1,485 and $100 during the three months ended
June 30, 2023 and June 30, 2022. The advances
are due on demand. The related party
advances totaled $1,685 and $131,887 as at June 30, 2023 and March 31, 2023,
respectively. Notes Payable to Related Parties During the year
ended March 31, 2023, the Company’s CFO and the Company’s CEO advanced the
Company monies for operating expenses in the amount of $40,500. No repayment was made during the periods ended
June 30, 2023 and June 30, 2022. The
advances are due on demand and accrue interest at ten (10) percent per
annum. Repayment is due no later than
November 4, 2024. The related party notes
payable totaled $38,000 as at June 30, 2023 and March 31, 2023. Interest expenses were $981 and $0 during the
three-month periods ended June 30, 2023 and 2022, respectively, which is
included in other accrued liabilities. Note Payable to Shareholder As at June 30, 2023 and March 31, 2023, the Company had various
promissory notes with total outstanding principal balances of $564,258 and $537,475,
respectively, due to a shareholder of the Company. These notes are unsecured, bear interest at
10% per annum, and have maturity dates ranging from August 18, 2023 to June 17,
2025. During the three-months ended June 30, 2023, notes with principal
amounts totaling approximately $102,000 ($134,500 Canadian Funds) that came due
during the period were reissued in the total principal amount of approximately
$126,000 ($161,400 Canadian Funds) which included the principal amount plus
accrued interest of approximately $20,500
($26,900 Canadian Funds.) These
notes are unsecured and bear interest at ten (10) percent per annum with
principal and interest due twenty-four (24) months after the date of issue. Aggregate interest expense
was $14,240 and $12,235 during the three months ended June 30, 2023 and 2022,
which is included in other accrued liabilities at June 30, 2023 and March 31,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INTELLECTUAL PROPERTY</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INTANGIBLE ASSETS AND INTELLECTUAL PROPERTY</t>
        </is>
      </c>
      <c r="B4" s="4" t="inlineStr">
        <is>
          <t xml:space="preserve">NOTE 6 – INTANGIBLE ASSETS AND INTELLECTUAL PROPERTY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th of the following month, for a period of 60
months. The Company received all rights
and title to proprietary wound healing technologies platforms and formulas
involving the application of wound care protocols to treat
all wounds, such as diabetic ulcers, pressure ulcers, burns and surgical
wounds. These unique products strategically position
the Company to enter and capture a high proportionate market share in the U.S. The
Technology Platforms include but are not limited to:
A. Proteomic research platforms which include proprietary blends.
B. Combination design Techniques
C. Patent Pending Proprietary Blends
D. Patent Pending Formulas
E. Trademarks and all pending Trademarks
F. 510K USA FDA, information, and Know-how for application
G. All Clinical trials, (Right to use)
H. CE mark (International)
I. Regenerex Library formula incorporated in the Wound Healing Technology.
J. Wound Healing Technology QBX
K. Synthetic Compositions of Cations derived from botanical material in the ash of Red- Oak Bark. Products:
1. Xcellderma over the counter product.
2. Accelerex, combination product as a drug device.
3. Accelerex in a tub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is not currently involved with and does not
have knowledge of any pending or threatened litigation against the Company or
any of its officers. See
Note 6 for discussion of the $10,000,000 in contingent consideration to be paid
in connection with the November 15, 2021 Asset Purchase Agreement. Payments
made to the Company’s CEO and CFO in connection with the Asset Purchase
Agreement are $9,000 and $0 as at June 30, 2023 and March 31, 2023,
respectively. The outstanding liability
of $19,500 and $0 as at June 30, 2023 and March 31, 2023 respectively, is
included in other accrue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Jun. 30, 2023</t>
        </is>
      </c>
    </row>
    <row r="3">
      <c r="A3" s="3" t="inlineStr">
        <is>
          <t>Operating Leases</t>
        </is>
      </c>
      <c r="B3" s="4" t="inlineStr">
        <is>
          <t xml:space="preserve"> </t>
        </is>
      </c>
    </row>
    <row r="4">
      <c r="A4" s="4" t="inlineStr">
        <is>
          <t>OPERATING LEASES</t>
        </is>
      </c>
      <c r="B4" s="4" t="inlineStr">
        <is>
          <t xml:space="preserve">NOTE 8 – OPERATING LEASES On April
1, 2023, the Company entered into an office lease agreement commencing in May
2023 which expires on April 30, 2028. Under
this agreement, the monthly rental payments are $1,650 throughout the term of
the lease. The Company is required to
pay for all utilities used on the premises and has paid a security deposit of
$800 which is included in prepaid expenses. On June 10, 2023, the Company entered into a plant facility lease agreement with a related party commencing June 9, 2023 which expires
on June 30, 2028. Under this agreement, the monthly rental payments are $18,000 throughout the term of the lease excepting the month
of June 2023 the rent is $7,920, The Company is working to have the premise certified by the FDA and will pay all related costs.
Until the certification is complete, the monthly rent is reduced by forty (40%) percent to $10,800. Under this agreement, the Company
is also leasing the equipment in the plant facility through five (5) annual rent payments of $10,000, which are due on the 15th day of
each June from June 2023 to June 2027. During the three-month
periods ended June 30, 2023 and June 30, 2023 the operating lease cost was $21,600
and $0 respectively and is included in general and administrative expenses i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9 – STOCKHOLDERS’ DEFICIT The Company has authorized
the issuance of 675,000,000 shares of common stock with a par value of $0.001
per share. On June 21, 2023, the
Company approved the issuance of 30,000 shares of common stock with an
estimated fair value of $30,000 as compensation to the board members for their
service up to the end of June 30, 2023. During the three months ended June 30,
2023, stock-based compensation of $30,000 was expensed within general and administrative
expenses. On June 21, 2023, the Company agreed to compensate each board member, beginning June 29, 2023, a quarterly compensation of ten thousand
(10,000) warrants which are vested immediately. The warrants are exercisable at thirty-On June 21, 2023, the Company agreed to compensate
each of the three board member, beginning June 29, 2023, a quarterly compensation of ten thousand (10,000) warrants which are vested immediately.
The warrants are exercisable at thirty-three ($0.33) cents per share and expire July 1, 2029. The total fair value of these warrants was
$3,036, which was expensed as stock-based compensation within general and
administrative expense. On June 13, 2023, the Company signed an employment
agreement with an employee. Fifteen
thousand (15,000) warrants were issued for work performed prior to the date of
the agreement. Additional compensation will
be 15,000 warrants to be issued quarterly, starting at the quarter ending
September 30, 2023, and will continue until the Company has sufficient cash
flows to pay cash compensation. The
warrants are exercisable at thirty-three ($0.33) cents per share and expire July
1, 2029. During the three months ended
June 30, 2023 and June 30, 2022, stock-based compensation related to these
warrants was $1,518 and $0 and is included in general and administrative expense. On June 19, 2023, the Company signed an advisory agreement with a consultant as an advisor for a period of one (1) year. Agreed
compensation is a warrant to purchase up to one hundred twenty thousand (120,000) common shares of the company exercisable at thirty-three
($0.33) cents with a five (5) year option to execute. The warrants shall be earned on a prorate basis, calculated monthly from July
1, 2023 to June 30, 2024. The warrant fair values were estimated using a Black Scholes model. The fair value of the warrants
is $12,141 and will be expensed at $3,035 per quarter from September 30, 2023 to June 30, 2024. The warrant fair values were estimated
using a Black Scholes model with a 5-year expected term, risk-free interest rate of 5.19%, a dividend yield of 0%, and an annualized standard
deviation of stock price volatility of 80.0%. The risk-free interest rate assumptions for options
granted is based upon observed interest rates on the United States government securities
appropriate for the expected term of the equity awards. As of the date of this valuation, the Companies stock
was not trading. The volatility was not
calculated on each date shares were issued but was calculated at the end of the
quarterly reporting period prior to the date the warrants were issued. The Company will continue to monitor peer
companies and other relevant factors used to measure expected volatility for
future equipment award grants, until such time that the Company’s Common Stock
has enough market history to use historical volatility. The dividend yield assumption for equity awards
granted is based on Company’s history and expectation of dividend payouts. The Company has never declared or paid any
cash dividends on its Common Stock, and the Company does not anticipate paying
any cash dividends in the foreseeable future. The closing stock price of the Company’s common stock
is not available as the Company’s stock is not trading. As a result, the Board
of Directors and management determined the fair value of the common stock to be
$0.18 per share based upon an allocation of the recent cash price paid for
common stock and warrants during the three months ended June 30, 2023. During the three-month period ended June 30, 2023, the
Company issued one hundred ninety thousand (190,000) shares of common stock
with a par value of $0.001 for the price of one ($1) dollar per share for a
total of for a total of one hundred ninety thousand ($190,000) dollars. Five warrants were issued for each share purchased,
for a total of nine hundred fifty thousand (950,000) warrants. The warrants are exercisable at twenty
($0.20) cents and expire twenty-four (24) months after the date of the purchase
agreement. As of June 30, 2023, 1,115,000 warrants had been
issued of which 995,000 are vested. None
of the warrants have been exercised.
Remaining stock-based compensation is $30,351 and will be recognized
over the next thre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Starting July 1, 2023, the Company agreed to pay the CEO a base pay in
the gross amount of $360,000 per annum, payable semi-monthly and to provide a monthly
medical allowance of $1,500 and a phone allowance of $100 per month. Subsequent we approved the issuance of one hundred and five thousand
(105,000) shares of common stock with a par value of $0.001 for the price one
($1) per share for a total of one hundred five thousand ($105,000) dollars. Five warrants were issued for each share purchased,
for a total of 525,000 warrants. The
warrants are exercisable at twenty ($0.20) cents and expire twenty-four (24)
months after the date of the purcha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Revenue Recognition</t>
        </is>
      </c>
      <c r="B4" s="4" t="inlineStr">
        <is>
          <t xml:space="preserve">Revenue
Recognition The Company will record
revenue under Accounting Standards Codification (“ASC”) 606 by 1) identifying
the contract with the customer 2) identifying the performance obligations in
the contract 3) determining the transaction price, 4) allocating the
transaction price to the required performance obligations in the contract, and
5) recognizing revenue when or as the companies satisfies a performance
obligation. We expect to
generate revenue from home care service providers that are funded by the U.S.
Government. The Company will defer
revenue where the earnings process is not yet complete. To date, no revenue has been generated from
the asset acquisition disclosed in Note 1. </t>
        </is>
      </c>
    </row>
    <row r="5">
      <c r="A5" s="4" t="inlineStr">
        <is>
          <t>Earnings per Share</t>
        </is>
      </c>
      <c r="B5" s="4" t="inlineStr">
        <is>
          <t xml:space="preserve">Earnings per Share Earnings per share is reported in accordance with FASB ASC Topic 260 “ Earnings
per Share During the three months ended June 30, 2023, the Company
excluded the outstanding stock warrants from its calculation of earnings per
share, as the warrants would be anti-dilutive.
Conversion of outstanding warrants may result in approximately one
million additional shares of common stock outstanding. As of June 30, 2023 and 2022, the Company had
common share warrants outstanding of 1,115,000 and 0, respectively. </t>
        </is>
      </c>
    </row>
    <row r="6">
      <c r="A6" s="4" t="inlineStr">
        <is>
          <t>Website</t>
        </is>
      </c>
      <c r="B6" s="4" t="inlineStr">
        <is>
          <t xml:space="preserve">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three
months ended June 30, 2023 and 2022 was $715 and $1,071, respectively. </t>
        </is>
      </c>
    </row>
    <row r="7">
      <c r="A7" s="4" t="inlineStr">
        <is>
          <t>Furniture and Computer Equipment</t>
        </is>
      </c>
      <c r="B7" s="4" t="inlineStr">
        <is>
          <t xml:space="preserve">Furniture and Computer Equipment Furniture and computer equipment are stated
at cost, less accumulated depreciation. Depreciation
is computed using the straight-line method over the estimated useful life of three
(3) to five (5) years. Depreciation
expense for the three months ended June 30, 2023 and 2022 was $116 and $0. Significant betterments are capitalized while
purchases under $500 are expensed as incurred. </t>
        </is>
      </c>
    </row>
    <row r="8">
      <c r="A8" s="4" t="inlineStr">
        <is>
          <t>Right of Use Assets and Lease Liabilities</t>
        </is>
      </c>
      <c r="B8" s="4" t="inlineStr">
        <is>
          <t>Right of Use Assets and Lease Liabilities The Company has active operating lease
arrangements for office space, production equipment, and production
facilities. The Company is required to
make fixed minimum rent payments relating to its right to use the underlying
leased asset. In accordance with the
adoption of ASC 842, the Company recorded right-of-use assets and related lease
liabilities for these leases as of June 2023. The Company’s lease agreements do not provide
an implicit borrowing rate. Therefore,
the Company used a benchmark approach to derive an incremental borrowing rate
of 10% to discount each of its lease liabilities based on the remining lease
term.</t>
        </is>
      </c>
    </row>
    <row r="9">
      <c r="A9" s="4" t="inlineStr">
        <is>
          <t>Stock-Based Compensation</t>
        </is>
      </c>
      <c r="B9" s="4" t="inlineStr">
        <is>
          <t xml:space="preserve">Stock-Based Compensation Stock-based
compensation is measured at the grant date, based on the estimated fair value
of the award. Stock-based compensation
is recognized as expense over the employee’s requisite vesting period and over
the nonemployee’s period of providing goods or services. The fair value of each stock warrant is
estimated on the date of grant using the Black-Scholes option valuation
model. Restricted shares are measured
based on the fair market value of the underlying stock on the grant date. </t>
        </is>
      </c>
    </row>
    <row r="10">
      <c r="A10" s="4" t="inlineStr">
        <is>
          <t>Recent Accounting Pronouncements</t>
        </is>
      </c>
      <c r="B10" s="4" t="inlineStr">
        <is>
          <t>Recent Accounting Pronouncements The Financial
Accounting Standards Board issued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ATURE OF OPERATIONS (Details Narrative) - USD ($)</t>
        </is>
      </c>
      <c r="B1" s="2" t="inlineStr">
        <is>
          <t>3 Months Ended</t>
        </is>
      </c>
    </row>
    <row r="2">
      <c r="B2" s="2" t="inlineStr">
        <is>
          <t>Jun. 30, 2023</t>
        </is>
      </c>
      <c r="C2" s="2" t="inlineStr">
        <is>
          <t>Nov. 15, 2021</t>
        </is>
      </c>
    </row>
    <row r="3">
      <c r="A3" s="4" t="inlineStr">
        <is>
          <t>Entity Incorporation, Date of Incorporation</t>
        </is>
      </c>
      <c r="B3" s="4" t="inlineStr">
        <is>
          <t>Nov. 18,  2005</t>
        </is>
      </c>
      <c r="C3" s="4" t="inlineStr">
        <is>
          <t xml:space="preserve"> </t>
        </is>
      </c>
    </row>
    <row r="4">
      <c r="A4" s="4" t="inlineStr">
        <is>
          <t>Asset Acquisition, Contingent Consideration, Liability</t>
        </is>
      </c>
      <c r="B4" s="4" t="inlineStr">
        <is>
          <t xml:space="preserve"> </t>
        </is>
      </c>
      <c r="C4" s="6" t="n">
        <v>10000000</v>
      </c>
    </row>
    <row r="5">
      <c r="A5" s="4" t="inlineStr">
        <is>
          <t>Purchase Intellectual Property [Member]</t>
        </is>
      </c>
      <c r="B5" s="4" t="inlineStr">
        <is>
          <t xml:space="preserve"> </t>
        </is>
      </c>
      <c r="C5" s="4" t="inlineStr">
        <is>
          <t xml:space="preserve"> </t>
        </is>
      </c>
    </row>
    <row r="6">
      <c r="A6" s="4" t="inlineStr">
        <is>
          <t>Shares, Issued</t>
        </is>
      </c>
      <c r="B6" s="4" t="inlineStr">
        <is>
          <t xml:space="preserve"> </t>
        </is>
      </c>
      <c r="C6" s="5" t="n">
        <v>15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Details Narrative) - USD ($)</t>
        </is>
      </c>
      <c r="B1" s="2" t="inlineStr">
        <is>
          <t>Jun. 30, 2023</t>
        </is>
      </c>
      <c r="C1" s="2" t="inlineStr">
        <is>
          <t>Mar. 31, 2023</t>
        </is>
      </c>
      <c r="D1" s="2" t="inlineStr">
        <is>
          <t>Jun. 30, 2022</t>
        </is>
      </c>
      <c r="E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Retained Earnings (Accumulated Deficit)</t>
        </is>
      </c>
      <c r="B3" s="6" t="n">
        <v>2257598</v>
      </c>
      <c r="C3" s="6" t="n">
        <v>2072023</v>
      </c>
      <c r="D3" s="4" t="inlineStr">
        <is>
          <t xml:space="preserve"> </t>
        </is>
      </c>
      <c r="E3" s="4" t="inlineStr">
        <is>
          <t xml:space="preserve"> </t>
        </is>
      </c>
    </row>
    <row r="4">
      <c r="A4" s="4" t="inlineStr">
        <is>
          <t>Equity, Attributable to Parent</t>
        </is>
      </c>
      <c r="B4" s="6" t="n">
        <v>1083968</v>
      </c>
      <c r="C4" s="6" t="n">
        <v>1122947</v>
      </c>
      <c r="D4" s="6" t="n">
        <v>1008821</v>
      </c>
      <c r="E4" s="6" t="n">
        <v>98561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equivalents</t>
        </is>
      </c>
      <c r="B3" s="6" t="n">
        <v>67754</v>
      </c>
      <c r="C3" s="6" t="n">
        <v>1135</v>
      </c>
    </row>
    <row r="4">
      <c r="A4" s="4" t="inlineStr">
        <is>
          <t>Prepaid expenses</t>
        </is>
      </c>
      <c r="B4" s="5" t="n">
        <v>23300</v>
      </c>
      <c r="C4" s="4" t="inlineStr">
        <is>
          <t xml:space="preserve"> </t>
        </is>
      </c>
    </row>
    <row r="5">
      <c r="A5" s="4" t="inlineStr">
        <is>
          <t>Total Current Assets</t>
        </is>
      </c>
      <c r="B5" s="5" t="n">
        <v>91054</v>
      </c>
      <c r="C5" s="5" t="n">
        <v>1135</v>
      </c>
    </row>
    <row r="6">
      <c r="A6" s="4" t="inlineStr">
        <is>
          <t>Website, net of accumulated amortization of $27,112 and $26,397, as of June 30, 2023 and March 31, 2023, respectively</t>
        </is>
      </c>
      <c r="B6" s="5" t="n">
        <v>3488</v>
      </c>
      <c r="C6" s="5" t="n">
        <v>4203</v>
      </c>
    </row>
    <row r="7">
      <c r="A7" s="4" t="inlineStr">
        <is>
          <t>Furniture and computer equipment, net of accumulated depreciation of $313 and $197 as of June 30, 2023 and March 31, 2023</t>
        </is>
      </c>
      <c r="B7" s="5" t="n">
        <v>4714</v>
      </c>
      <c r="C7" s="5" t="n">
        <v>1201</v>
      </c>
    </row>
    <row r="8">
      <c r="A8" s="4" t="inlineStr">
        <is>
          <t>Right of use assets</t>
        </is>
      </c>
      <c r="B8" s="5" t="n">
        <v>940348</v>
      </c>
      <c r="C8" s="4" t="inlineStr">
        <is>
          <t xml:space="preserve"> </t>
        </is>
      </c>
    </row>
    <row r="9">
      <c r="A9" s="4" t="inlineStr">
        <is>
          <t>Total Assets</t>
        </is>
      </c>
      <c r="B9" s="5" t="n">
        <v>1039604</v>
      </c>
      <c r="C9" s="5" t="n">
        <v>6539</v>
      </c>
    </row>
    <row r="10">
      <c r="A10" s="3" t="inlineStr">
        <is>
          <t>Current Liabilities</t>
        </is>
      </c>
      <c r="B10" s="4" t="inlineStr">
        <is>
          <t xml:space="preserve"> </t>
        </is>
      </c>
      <c r="C10" s="4" t="inlineStr">
        <is>
          <t xml:space="preserve"> </t>
        </is>
      </c>
    </row>
    <row r="11">
      <c r="A11" s="4" t="inlineStr">
        <is>
          <t>Accounts payable</t>
        </is>
      </c>
      <c r="B11" s="5" t="n">
        <v>96504</v>
      </c>
      <c r="C11" s="5" t="n">
        <v>75145</v>
      </c>
    </row>
    <row r="12">
      <c r="A12" s="4" t="inlineStr">
        <is>
          <t>Related party advances</t>
        </is>
      </c>
      <c r="B12" s="5" t="n">
        <v>1685</v>
      </c>
      <c r="C12" s="5" t="n">
        <v>131887</v>
      </c>
    </row>
    <row r="13">
      <c r="A13" s="4" t="inlineStr">
        <is>
          <t>Accrued compensation</t>
        </is>
      </c>
      <c r="B13" s="5" t="n">
        <v>221192</v>
      </c>
      <c r="C13" s="5" t="n">
        <v>221192</v>
      </c>
    </row>
    <row r="14">
      <c r="A14" s="4" t="inlineStr">
        <is>
          <t>Other accrued liabilities</t>
        </is>
      </c>
      <c r="B14" s="5" t="n">
        <v>76973</v>
      </c>
      <c r="C14" s="5" t="n">
        <v>125787</v>
      </c>
    </row>
    <row r="15">
      <c r="A15" s="4" t="inlineStr">
        <is>
          <t>Current portion of notes payable to shareholder</t>
        </is>
      </c>
      <c r="B15" s="5" t="n">
        <v>268489</v>
      </c>
      <c r="C15" s="5" t="n">
        <v>222771</v>
      </c>
    </row>
    <row r="16">
      <c r="A16" s="4" t="inlineStr">
        <is>
          <t>Current portion of lease liabilities</t>
        </is>
      </c>
      <c r="B16" s="5" t="n">
        <v>136883</v>
      </c>
      <c r="C16" s="4" t="inlineStr">
        <is>
          <t xml:space="preserve"> </t>
        </is>
      </c>
    </row>
    <row r="17">
      <c r="A17" s="4" t="inlineStr">
        <is>
          <t>Total Current Liabilities</t>
        </is>
      </c>
      <c r="B17" s="5" t="n">
        <v>801726</v>
      </c>
      <c r="C17" s="5" t="n">
        <v>776782</v>
      </c>
    </row>
    <row r="18">
      <c r="A18" s="4" t="inlineStr">
        <is>
          <t>Notes payable to shareholder, net of current portion</t>
        </is>
      </c>
      <c r="B18" s="5" t="n">
        <v>295769</v>
      </c>
      <c r="C18" s="5" t="n">
        <v>314704</v>
      </c>
    </row>
    <row r="19">
      <c r="A19" s="4" t="inlineStr">
        <is>
          <t>Notes payable to related parties</t>
        </is>
      </c>
      <c r="B19" s="5" t="n">
        <v>38000</v>
      </c>
      <c r="C19" s="5" t="n">
        <v>38000</v>
      </c>
    </row>
    <row r="20">
      <c r="A20" s="4" t="inlineStr">
        <is>
          <t>Notes payable</t>
        </is>
      </c>
      <c r="B20" s="5" t="n">
        <v>184232</v>
      </c>
      <c r="C20" s="4" t="inlineStr">
        <is>
          <t xml:space="preserve"> </t>
        </is>
      </c>
    </row>
    <row r="21">
      <c r="A21" s="4" t="inlineStr">
        <is>
          <t>Lease liabilities, net of current portion</t>
        </is>
      </c>
      <c r="B21" s="5" t="n">
        <v>803845</v>
      </c>
      <c r="C21" s="4" t="inlineStr">
        <is>
          <t xml:space="preserve"> </t>
        </is>
      </c>
    </row>
    <row r="22">
      <c r="A22" s="4" t="inlineStr">
        <is>
          <t>Total Liabilities</t>
        </is>
      </c>
      <c r="B22" s="5" t="n">
        <v>2123572</v>
      </c>
      <c r="C22" s="5" t="n">
        <v>1129486</v>
      </c>
    </row>
    <row r="23">
      <c r="A23" s="4" t="inlineStr">
        <is>
          <t>Commitments and Contingencies (Note 7)</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 675,000,000 shares authorized: 277,332,660, and 277,112,660 issued and outstanding at June 30, 2023 and March 31, 2023</t>
        </is>
      </c>
      <c r="B25" s="5" t="n">
        <v>277333</v>
      </c>
      <c r="C25" s="5" t="n">
        <v>277113</v>
      </c>
    </row>
    <row r="26">
      <c r="A26" s="4" t="inlineStr">
        <is>
          <t>Additional paid-in capital</t>
        </is>
      </c>
      <c r="B26" s="5" t="n">
        <v>896297</v>
      </c>
      <c r="C26" s="5" t="n">
        <v>671963</v>
      </c>
    </row>
    <row r="27">
      <c r="A27" s="4" t="inlineStr">
        <is>
          <t>Accumulated deficit</t>
        </is>
      </c>
      <c r="B27" s="5" t="n">
        <v>-2257598</v>
      </c>
      <c r="C27" s="5" t="n">
        <v>-2072023</v>
      </c>
    </row>
    <row r="28">
      <c r="A28" s="4" t="inlineStr">
        <is>
          <t>Total Stockholders’ Deficit</t>
        </is>
      </c>
      <c r="B28" s="5" t="n">
        <v>-1083968</v>
      </c>
      <c r="C28" s="5" t="n">
        <v>-1122947</v>
      </c>
    </row>
    <row r="29">
      <c r="A29" s="4" t="inlineStr">
        <is>
          <t>Total Liabilities and Stockholders’ Deficit</t>
        </is>
      </c>
      <c r="B29" s="6" t="n">
        <v>1039604</v>
      </c>
      <c r="C29" s="6" t="n">
        <v>6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Class of Warrant or Right, Outstanding</t>
        </is>
      </c>
      <c r="B4" s="5" t="n">
        <v>1115000</v>
      </c>
      <c r="C4" s="5" t="n">
        <v>0</v>
      </c>
    </row>
    <row r="5">
      <c r="A5" s="4" t="inlineStr">
        <is>
          <t>Finite-Lived Intangible Asset, Useful Life</t>
        </is>
      </c>
      <c r="B5" s="4" t="inlineStr">
        <is>
          <t xml:space="preserve"> </t>
        </is>
      </c>
      <c r="C5" s="4" t="inlineStr">
        <is>
          <t>3 years</t>
        </is>
      </c>
    </row>
    <row r="6">
      <c r="A6" s="4" t="inlineStr">
        <is>
          <t>Amortization of Intangible Assets</t>
        </is>
      </c>
      <c r="B6" s="6" t="n">
        <v>715</v>
      </c>
      <c r="C6" s="6" t="n">
        <v>1071</v>
      </c>
    </row>
    <row r="7">
      <c r="A7" s="4" t="inlineStr">
        <is>
          <t>Other Depreciation and Amortization</t>
        </is>
      </c>
      <c r="B7" s="6" t="n">
        <v>116</v>
      </c>
      <c r="C7" s="6" t="n">
        <v>0</v>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Jun. 30, 2023</t>
        </is>
      </c>
      <c r="C2" s="2" t="inlineStr">
        <is>
          <t>Jun. 30, 2022</t>
        </is>
      </c>
      <c r="D2" s="2" t="inlineStr">
        <is>
          <t>Mar. 31, 2023</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Rate</t>
        </is>
      </c>
      <c r="B4" s="8" t="n">
        <v>0.1</v>
      </c>
      <c r="C4" s="4" t="inlineStr">
        <is>
          <t xml:space="preserve"> </t>
        </is>
      </c>
      <c r="D4" s="4" t="inlineStr">
        <is>
          <t xml:space="preserve"> </t>
        </is>
      </c>
    </row>
    <row r="5">
      <c r="A5" s="4" t="inlineStr">
        <is>
          <t>Notes and Loans Payable</t>
        </is>
      </c>
      <c r="B5" s="4" t="inlineStr">
        <is>
          <t xml:space="preserve"> </t>
        </is>
      </c>
      <c r="C5" s="4" t="inlineStr">
        <is>
          <t xml:space="preserve"> </t>
        </is>
      </c>
      <c r="D5" s="6" t="n">
        <v>537475</v>
      </c>
    </row>
    <row r="6">
      <c r="A6" s="4" t="inlineStr">
        <is>
          <t>[custom:RelatedPartyAdvances-0]</t>
        </is>
      </c>
      <c r="B6" s="6" t="n">
        <v>1685</v>
      </c>
      <c r="C6" s="6" t="n">
        <v>100</v>
      </c>
      <c r="D6" s="5" t="n">
        <v>131887</v>
      </c>
    </row>
    <row r="7">
      <c r="A7" s="4" t="inlineStr">
        <is>
          <t>Interest Expense</t>
        </is>
      </c>
      <c r="B7" s="5" t="n">
        <v>18506</v>
      </c>
      <c r="C7" s="5" t="n">
        <v>15518</v>
      </c>
      <c r="D7" s="4" t="inlineStr">
        <is>
          <t xml:space="preserve"> </t>
        </is>
      </c>
    </row>
    <row r="8">
      <c r="A8" s="4" t="inlineStr">
        <is>
          <t>[custom:NotesPayableRelatedParties-0]</t>
        </is>
      </c>
      <c r="B8" s="5" t="n">
        <v>38000</v>
      </c>
      <c r="C8" s="4" t="inlineStr">
        <is>
          <t xml:space="preserve"> </t>
        </is>
      </c>
      <c r="D8" s="5" t="n">
        <v>38000</v>
      </c>
    </row>
    <row r="9">
      <c r="A9" s="4" t="inlineStr">
        <is>
          <t>Interest Expense, Debt</t>
        </is>
      </c>
      <c r="B9" s="5" t="n">
        <v>981</v>
      </c>
      <c r="C9" s="5" t="n">
        <v>0</v>
      </c>
      <c r="D9" s="4" t="inlineStr">
        <is>
          <t xml:space="preserve"> </t>
        </is>
      </c>
    </row>
    <row r="10">
      <c r="A10" s="4" t="inlineStr">
        <is>
          <t>Accrued Liabilities, Current</t>
        </is>
      </c>
      <c r="B10" s="5" t="n">
        <v>76973</v>
      </c>
      <c r="C10" s="4" t="inlineStr">
        <is>
          <t xml:space="preserve"> </t>
        </is>
      </c>
      <c r="D10" s="5" t="n">
        <v>125787</v>
      </c>
    </row>
    <row r="11">
      <c r="A11" s="4" t="inlineStr">
        <is>
          <t>Aggregate Interest Expense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crued Liabilities, Current</t>
        </is>
      </c>
      <c r="B13" s="5" t="n">
        <v>14240</v>
      </c>
      <c r="C13" s="4" t="inlineStr">
        <is>
          <t xml:space="preserve"> </t>
        </is>
      </c>
      <c r="D13" s="5" t="n">
        <v>12235</v>
      </c>
    </row>
    <row r="14">
      <c r="A14" s="4" t="inlineStr">
        <is>
          <t>Chief Financial Officer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Notes and Loans Payable</t>
        </is>
      </c>
      <c r="B16" s="5" t="n">
        <v>131687</v>
      </c>
      <c r="C16" s="4" t="inlineStr">
        <is>
          <t xml:space="preserve"> </t>
        </is>
      </c>
      <c r="D16" s="4" t="inlineStr">
        <is>
          <t xml:space="preserve"> </t>
        </is>
      </c>
    </row>
    <row r="17">
      <c r="A17" s="4" t="inlineStr">
        <is>
          <t>[custom:RelatedPartyAdvances-0]</t>
        </is>
      </c>
      <c r="B17" s="5" t="n">
        <v>52545</v>
      </c>
      <c r="C17" s="4" t="inlineStr">
        <is>
          <t xml:space="preserve"> </t>
        </is>
      </c>
      <c r="D17" s="4" t="inlineStr">
        <is>
          <t xml:space="preserve"> </t>
        </is>
      </c>
    </row>
    <row r="18">
      <c r="A18" s="4" t="inlineStr">
        <is>
          <t>Affiliate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terest Expense</t>
        </is>
      </c>
      <c r="B20" s="5" t="n">
        <v>3285</v>
      </c>
      <c r="C20" s="6" t="n">
        <v>3284</v>
      </c>
      <c r="D20" s="4" t="inlineStr">
        <is>
          <t xml:space="preserve"> </t>
        </is>
      </c>
    </row>
    <row r="21">
      <c r="A21" s="4" t="inlineStr">
        <is>
          <t>Chief Executive Officer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custom:RelatedPartyAdvances-0]</t>
        </is>
      </c>
      <c r="B23" s="5" t="n">
        <v>1485</v>
      </c>
      <c r="C23" s="4" t="inlineStr">
        <is>
          <t xml:space="preserve"> </t>
        </is>
      </c>
      <c r="D23" s="4" t="inlineStr">
        <is>
          <t xml:space="preserve"> </t>
        </is>
      </c>
    </row>
    <row r="24">
      <c r="A24" s="4" t="inlineStr">
        <is>
          <t>Chief Executive Officer And Chief Financial Officer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Notes and Loans Payable</t>
        </is>
      </c>
      <c r="B26" s="4" t="inlineStr">
        <is>
          <t xml:space="preserve"> </t>
        </is>
      </c>
      <c r="C26" s="4" t="inlineStr">
        <is>
          <t xml:space="preserve"> </t>
        </is>
      </c>
      <c r="D26" s="6" t="n">
        <v>40500</v>
      </c>
    </row>
    <row r="27">
      <c r="A27" s="4" t="inlineStr">
        <is>
          <t>Majority Shareholder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Notes and Loans Payable</t>
        </is>
      </c>
      <c r="B29" s="6" t="n">
        <v>564258</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TANGIBLE ASSETS AND INTELLECTUAL PROPERTY (Details Narrative)</t>
        </is>
      </c>
      <c r="B1" s="2" t="inlineStr">
        <is>
          <t>1 Months Ended</t>
        </is>
      </c>
    </row>
    <row r="2">
      <c r="B2" s="2" t="inlineStr">
        <is>
          <t>Nov. 15, 2021</t>
        </is>
      </c>
    </row>
    <row r="3">
      <c r="A3" s="3" t="inlineStr">
        <is>
          <t>Goodwill and Intangible Assets Disclosure [Abstract]</t>
        </is>
      </c>
      <c r="B3" s="4" t="inlineStr">
        <is>
          <t xml:space="preserve"> </t>
        </is>
      </c>
    </row>
    <row r="4">
      <c r="A4" s="4" t="inlineStr">
        <is>
          <t>Business Combination, Contingent Consideration Arrangements, Description</t>
        </is>
      </c>
      <c r="B4" s="4" t="inlineStr">
        <is>
          <t>and
up to $10,000,000 in contingent consideration to be paid at the rate of 15% of
all gross revenues received from sales or investment money into the Company,
payable on the 15th of the following month, for a period of 60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3 Months Ended</t>
        </is>
      </c>
      <c r="D1" s="2" t="inlineStr">
        <is>
          <t>12 Months Ended</t>
        </is>
      </c>
    </row>
    <row r="2">
      <c r="B2" s="2" t="inlineStr">
        <is>
          <t>Jun. 30, 2023</t>
        </is>
      </c>
      <c r="C2" s="2" t="inlineStr">
        <is>
          <t>Jun. 30, 2022</t>
        </is>
      </c>
      <c r="D2" s="2" t="inlineStr">
        <is>
          <t>Mar. 31, 2023</t>
        </is>
      </c>
      <c r="E2" s="2" t="inlineStr">
        <is>
          <t>Nov. 15, 2021</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row>
    <row r="4">
      <c r="A4" s="4" t="inlineStr">
        <is>
          <t>Asset Acquisition, Contingent Consideration, Liability</t>
        </is>
      </c>
      <c r="B4" s="4" t="inlineStr">
        <is>
          <t xml:space="preserve"> </t>
        </is>
      </c>
      <c r="C4" s="4" t="inlineStr">
        <is>
          <t xml:space="preserve"> </t>
        </is>
      </c>
      <c r="D4" s="4" t="inlineStr">
        <is>
          <t xml:space="preserve"> </t>
        </is>
      </c>
      <c r="E4" s="6" t="n">
        <v>10000000</v>
      </c>
    </row>
    <row r="5">
      <c r="A5" s="4" t="inlineStr">
        <is>
          <t>General and Administrative Expense</t>
        </is>
      </c>
      <c r="B5" s="6" t="n">
        <v>157174</v>
      </c>
      <c r="C5" s="6" t="n">
        <v>17285</v>
      </c>
      <c r="D5" s="4" t="inlineStr">
        <is>
          <t xml:space="preserve"> </t>
        </is>
      </c>
      <c r="E5" s="4" t="inlineStr">
        <is>
          <t xml:space="preserve"> </t>
        </is>
      </c>
    </row>
    <row r="6">
      <c r="A6" s="4" t="inlineStr">
        <is>
          <t>Accrued Liabilities, Current</t>
        </is>
      </c>
      <c r="B6" s="5" t="n">
        <v>76973</v>
      </c>
      <c r="C6" s="4" t="inlineStr">
        <is>
          <t xml:space="preserve"> </t>
        </is>
      </c>
      <c r="D6" s="6" t="n">
        <v>125787</v>
      </c>
      <c r="E6" s="4" t="inlineStr">
        <is>
          <t xml:space="preserve"> </t>
        </is>
      </c>
    </row>
    <row r="7">
      <c r="A7" s="4" t="inlineStr">
        <is>
          <t>Asset Purchase Agreement Liability [Member]</t>
        </is>
      </c>
      <c r="B7" s="4" t="inlineStr">
        <is>
          <t xml:space="preserve"> </t>
        </is>
      </c>
      <c r="C7" s="4" t="inlineStr">
        <is>
          <t xml:space="preserve"> </t>
        </is>
      </c>
      <c r="D7" s="4" t="inlineStr">
        <is>
          <t xml:space="preserve"> </t>
        </is>
      </c>
      <c r="E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c r="E8" s="4" t="inlineStr">
        <is>
          <t xml:space="preserve"> </t>
        </is>
      </c>
    </row>
    <row r="9">
      <c r="A9" s="4" t="inlineStr">
        <is>
          <t>Accrued Liabilities, Current</t>
        </is>
      </c>
      <c r="B9" s="5" t="n">
        <v>19500</v>
      </c>
      <c r="C9" s="4" t="inlineStr">
        <is>
          <t xml:space="preserve"> </t>
        </is>
      </c>
      <c r="D9" s="5" t="n">
        <v>0</v>
      </c>
      <c r="E9" s="4" t="inlineStr">
        <is>
          <t xml:space="preserve"> </t>
        </is>
      </c>
    </row>
    <row r="10">
      <c r="A10" s="4" t="inlineStr">
        <is>
          <t>Chief Executive Officer And Chief Financial Officer [Member]</t>
        </is>
      </c>
      <c r="B10" s="4" t="inlineStr">
        <is>
          <t xml:space="preserve"> </t>
        </is>
      </c>
      <c r="C10" s="4" t="inlineStr">
        <is>
          <t xml:space="preserve"> </t>
        </is>
      </c>
      <c r="D10" s="4" t="inlineStr">
        <is>
          <t xml:space="preserve"> </t>
        </is>
      </c>
      <c r="E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row>
    <row r="12">
      <c r="A12" s="4" t="inlineStr">
        <is>
          <t>General and Administrative Expense</t>
        </is>
      </c>
      <c r="B12" s="6" t="n">
        <v>9000</v>
      </c>
      <c r="C12" s="4" t="inlineStr">
        <is>
          <t xml:space="preserve"> </t>
        </is>
      </c>
      <c r="D12" s="6" t="n">
        <v>0</v>
      </c>
      <c r="E12"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OPERATING LEASES (Details Narrative) - USD ($)</t>
        </is>
      </c>
      <c r="B1" s="2" t="inlineStr">
        <is>
          <t>3 Months Ended</t>
        </is>
      </c>
    </row>
    <row r="2">
      <c r="B2" s="2" t="inlineStr">
        <is>
          <t>Jun. 30, 2023</t>
        </is>
      </c>
      <c r="C2" s="2" t="inlineStr">
        <is>
          <t>Jun. 30, 2022</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Prepaid Expense, Current</t>
        </is>
      </c>
      <c r="B4" s="6" t="n">
        <v>23300</v>
      </c>
      <c r="C4" s="4" t="inlineStr">
        <is>
          <t xml:space="preserve"> </t>
        </is>
      </c>
      <c r="D4" s="4" t="inlineStr">
        <is>
          <t xml:space="preserve"> </t>
        </is>
      </c>
    </row>
    <row r="5">
      <c r="A5" s="4" t="inlineStr">
        <is>
          <t>Lessee, Operating Lease, Description</t>
        </is>
      </c>
      <c r="B5" s="4" t="inlineStr">
        <is>
          <t>On June 10, 2023, the Company entered into a plant facility lease agreement with a related party commencing June 9, 2023 which expires
on June 30, 2028.  Under this agreement, the monthly rental payments are $18,000 throughout the term of the lease excepting the month
of June 2023 the rent is $7,920, The Company is working to have the premise certified by the FDA and will pay all related costs. 
Until the certification is complete, the monthly rent is reduced by forty (40%) percent to $10,800. Under this agreement, the Company
is also leasing the equipment in the plant facility through five (5) annual rent payments of $10,000, which are due on the 15th day of
 each June from June 2023 to June 2027.</t>
        </is>
      </c>
      <c r="C5" s="4" t="inlineStr">
        <is>
          <t xml:space="preserve"> </t>
        </is>
      </c>
      <c r="D5" s="4" t="inlineStr">
        <is>
          <t xml:space="preserve"> </t>
        </is>
      </c>
    </row>
    <row r="6">
      <c r="A6" s="4" t="inlineStr">
        <is>
          <t>General and Administrative Expense</t>
        </is>
      </c>
      <c r="B6" s="6" t="n">
        <v>157174</v>
      </c>
      <c r="C6" s="6" t="n">
        <v>17285</v>
      </c>
      <c r="D6" s="4" t="inlineStr">
        <is>
          <t xml:space="preserve"> </t>
        </is>
      </c>
    </row>
    <row r="7">
      <c r="A7" s="4" t="inlineStr">
        <is>
          <t>Monthly Rental Payments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s, Future Minimum Payments Due</t>
        </is>
      </c>
      <c r="B9" s="5" t="n">
        <v>1650</v>
      </c>
      <c r="C9" s="4" t="inlineStr">
        <is>
          <t xml:space="preserve"> </t>
        </is>
      </c>
      <c r="D9" s="4" t="inlineStr">
        <is>
          <t xml:space="preserve"> </t>
        </is>
      </c>
    </row>
    <row r="10">
      <c r="A10" s="4" t="inlineStr">
        <is>
          <t>Security Deposit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Prepaid Expense, Current</t>
        </is>
      </c>
      <c r="B12" s="5" t="n">
        <v>800</v>
      </c>
      <c r="C12" s="4" t="inlineStr">
        <is>
          <t xml:space="preserve"> </t>
        </is>
      </c>
      <c r="D12" s="4" t="inlineStr">
        <is>
          <t xml:space="preserve"> </t>
        </is>
      </c>
    </row>
    <row r="13">
      <c r="A13" s="4" t="inlineStr">
        <is>
          <t>Operating Lease Cost [Memb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General and Administrative Expense</t>
        </is>
      </c>
      <c r="B15" s="6" t="n">
        <v>21600</v>
      </c>
      <c r="C15" s="6" t="n">
        <v>0</v>
      </c>
      <c r="D1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80" customWidth="1" min="2" max="2"/>
    <col width="14" customWidth="1" min="3" max="3"/>
    <col width="80" customWidth="1" min="4" max="4"/>
    <col width="14" customWidth="1" min="5" max="5"/>
    <col width="14" customWidth="1" min="6" max="6"/>
  </cols>
  <sheetData>
    <row r="1">
      <c r="A1" s="1" t="inlineStr">
        <is>
          <t>STOCKHOLDERS’ DEFICIT (Details Narrative) - USD ($)</t>
        </is>
      </c>
      <c r="B1" s="2" t="inlineStr">
        <is>
          <t>1 Months Ended</t>
        </is>
      </c>
      <c r="D1" s="2" t="inlineStr">
        <is>
          <t>3 Months Ended</t>
        </is>
      </c>
    </row>
    <row r="2">
      <c r="B2" s="2" t="inlineStr">
        <is>
          <t>Jul. 31, 2023</t>
        </is>
      </c>
      <c r="C2" s="2" t="inlineStr">
        <is>
          <t>Jun. 21, 2023</t>
        </is>
      </c>
      <c r="D2" s="2" t="inlineStr">
        <is>
          <t>Jun. 30, 2023</t>
        </is>
      </c>
      <c r="E2" s="2" t="inlineStr">
        <is>
          <t>Jun. 30, 2022</t>
        </is>
      </c>
      <c r="F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675000000</v>
      </c>
      <c r="E4" s="4" t="inlineStr">
        <is>
          <t xml:space="preserve"> </t>
        </is>
      </c>
      <c r="F4" s="5" t="n">
        <v>675000000</v>
      </c>
    </row>
    <row r="5">
      <c r="A5" s="4" t="inlineStr">
        <is>
          <t>Common Stock, Par or Stated Value Per Share</t>
        </is>
      </c>
      <c r="B5" s="4" t="inlineStr">
        <is>
          <t xml:space="preserve"> </t>
        </is>
      </c>
      <c r="C5" s="4" t="inlineStr">
        <is>
          <t xml:space="preserve"> </t>
        </is>
      </c>
      <c r="D5" s="7" t="n">
        <v>0.001</v>
      </c>
      <c r="E5" s="4" t="inlineStr">
        <is>
          <t xml:space="preserve"> </t>
        </is>
      </c>
      <c r="F5" s="7" t="n">
        <v>0.001</v>
      </c>
    </row>
    <row r="6">
      <c r="A6" s="4" t="inlineStr">
        <is>
          <t>Stock Issued During Period, Shares, Issued for Services</t>
        </is>
      </c>
      <c r="B6" s="4" t="inlineStr">
        <is>
          <t xml:space="preserve"> </t>
        </is>
      </c>
      <c r="C6" s="4" t="inlineStr">
        <is>
          <t xml:space="preserve"> </t>
        </is>
      </c>
      <c r="D6" s="5" t="n">
        <v>30000</v>
      </c>
      <c r="E6" s="4" t="inlineStr">
        <is>
          <t xml:space="preserve"> </t>
        </is>
      </c>
      <c r="F6" s="4" t="inlineStr">
        <is>
          <t xml:space="preserve"> </t>
        </is>
      </c>
    </row>
    <row r="7">
      <c r="A7" s="4" t="inlineStr">
        <is>
          <t>Stock Issued During Period, Value, Issued for Services</t>
        </is>
      </c>
      <c r="B7" s="4" t="inlineStr">
        <is>
          <t xml:space="preserve"> </t>
        </is>
      </c>
      <c r="C7" s="4" t="inlineStr">
        <is>
          <t xml:space="preserve"> </t>
        </is>
      </c>
      <c r="D7" s="6" t="n">
        <v>34554</v>
      </c>
      <c r="E7" s="4" t="inlineStr">
        <is>
          <t xml:space="preserve"> </t>
        </is>
      </c>
      <c r="F7" s="4" t="inlineStr">
        <is>
          <t xml:space="preserve"> </t>
        </is>
      </c>
    </row>
    <row r="8">
      <c r="A8" s="4" t="inlineStr">
        <is>
          <t>General and Administrative Expense</t>
        </is>
      </c>
      <c r="B8" s="4" t="inlineStr">
        <is>
          <t xml:space="preserve"> </t>
        </is>
      </c>
      <c r="C8" s="4" t="inlineStr">
        <is>
          <t xml:space="preserve"> </t>
        </is>
      </c>
      <c r="D8" s="6" t="n">
        <v>157174</v>
      </c>
      <c r="E8" s="6" t="n">
        <v>17285</v>
      </c>
      <c r="F8" s="4" t="inlineStr">
        <is>
          <t xml:space="preserve"> </t>
        </is>
      </c>
    </row>
    <row r="9">
      <c r="A9" s="4" t="inlineStr">
        <is>
          <t>Share-Based Compensation Arrangement by Share-Based Payment Award, Description</t>
        </is>
      </c>
      <c r="B9" s="4" t="inlineStr">
        <is>
          <t>Subsequent we approved the issuance of one hundred and five thousand
(105,000) shares of common stock with a par value of $0.001 for the price one
($1) per share for a total of one hundred five thousand ($105,000) dollars.  Five warrants were issued for each share purchased,
for a total of 525,000 warrants.  The
warrants are exercisable at twenty ($0.20) cents and expire twenty-four (24)
months after the date of the purchase agreements.</t>
        </is>
      </c>
      <c r="C9" s="4" t="inlineStr">
        <is>
          <t xml:space="preserve"> </t>
        </is>
      </c>
      <c r="D9" s="4" t="inlineStr">
        <is>
          <t>On June 19, 2023, the Company signed an advisory agreement with a consultant as an advisor for a period of one (1) year.  Agreed
compensation is a warrant to purchase up to one hundred twenty thousand (120,000) common shares of the company exercisable at thirty-three
($0.33) cents with a five (5) year option to execute.  The warrants shall be earned on a prorate basis, calculated monthly from July
1, 2023 to June 30, 2024.</t>
        </is>
      </c>
      <c r="E9" s="4" t="inlineStr">
        <is>
          <t xml:space="preserve"> </t>
        </is>
      </c>
      <c r="F9" s="4" t="inlineStr">
        <is>
          <t xml:space="preserve"> </t>
        </is>
      </c>
    </row>
    <row r="10">
      <c r="A10" s="4" t="inlineStr">
        <is>
          <t>Sale of Stock, Price Per Share</t>
        </is>
      </c>
      <c r="B10" s="4" t="inlineStr">
        <is>
          <t xml:space="preserve"> </t>
        </is>
      </c>
      <c r="C10" s="4" t="inlineStr">
        <is>
          <t xml:space="preserve"> </t>
        </is>
      </c>
      <c r="D10" s="9" t="n">
        <v>0.18</v>
      </c>
      <c r="E10" s="4" t="inlineStr">
        <is>
          <t xml:space="preserve"> </t>
        </is>
      </c>
      <c r="F10" s="4" t="inlineStr">
        <is>
          <t xml:space="preserve"> </t>
        </is>
      </c>
    </row>
    <row r="11">
      <c r="A11" s="4" t="inlineStr">
        <is>
          <t>Stock Issued During Period, Value, New Issues</t>
        </is>
      </c>
      <c r="B11" s="4" t="inlineStr">
        <is>
          <t xml:space="preserve"> </t>
        </is>
      </c>
      <c r="C11" s="4" t="inlineStr">
        <is>
          <t xml:space="preserve"> </t>
        </is>
      </c>
      <c r="D11" s="6" t="n">
        <v>190000</v>
      </c>
      <c r="E11" s="4" t="inlineStr">
        <is>
          <t xml:space="preserve"> </t>
        </is>
      </c>
      <c r="F11" s="4" t="inlineStr">
        <is>
          <t xml:space="preserve"> </t>
        </is>
      </c>
    </row>
    <row r="12">
      <c r="A12" s="4" t="inlineStr">
        <is>
          <t>Temporary Equity, Contract Terms</t>
        </is>
      </c>
      <c r="B12" s="4" t="inlineStr">
        <is>
          <t xml:space="preserve"> </t>
        </is>
      </c>
      <c r="C12" s="4" t="inlineStr">
        <is>
          <t xml:space="preserve"> </t>
        </is>
      </c>
      <c r="D12" s="4" t="inlineStr">
        <is>
          <t>Five warrants were issued for each share purchased,
for a total of nine hundred fifty thousand (950,000) warrants.  The warrants are exercisable at twenty
($0.20) cents and expire twenty-four (24) months after the date of the purchase
agreement.</t>
        </is>
      </c>
      <c r="E12" s="4" t="inlineStr">
        <is>
          <t xml:space="preserve"> </t>
        </is>
      </c>
      <c r="F12" s="4" t="inlineStr">
        <is>
          <t xml:space="preserve"> </t>
        </is>
      </c>
    </row>
    <row r="13">
      <c r="A13" s="4" t="inlineStr">
        <is>
          <t>Class of Warrant or Right, Outstanding</t>
        </is>
      </c>
      <c r="B13" s="4" t="inlineStr">
        <is>
          <t xml:space="preserve"> </t>
        </is>
      </c>
      <c r="C13" s="4" t="inlineStr">
        <is>
          <t xml:space="preserve"> </t>
        </is>
      </c>
      <c r="D13" s="5" t="n">
        <v>1115000</v>
      </c>
      <c r="E13" s="5" t="n">
        <v>0</v>
      </c>
      <c r="F13" s="4" t="inlineStr">
        <is>
          <t xml:space="preserve"> </t>
        </is>
      </c>
    </row>
    <row r="14">
      <c r="A14" s="4" t="inlineStr">
        <is>
          <t>Shares For Servic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eneral and Administrative Expense</t>
        </is>
      </c>
      <c r="B16" s="4" t="inlineStr">
        <is>
          <t xml:space="preserve"> </t>
        </is>
      </c>
      <c r="C16" s="6" t="n">
        <v>30000</v>
      </c>
      <c r="D16" s="4" t="inlineStr">
        <is>
          <t xml:space="preserve"> </t>
        </is>
      </c>
      <c r="E16" s="4" t="inlineStr">
        <is>
          <t xml:space="preserve"> </t>
        </is>
      </c>
      <c r="F16" s="4" t="inlineStr">
        <is>
          <t xml:space="preserve"> </t>
        </is>
      </c>
    </row>
    <row r="17">
      <c r="A17" s="4" t="inlineStr">
        <is>
          <t>Share-Based Payment Arrang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eneral and Administrative Expense</t>
        </is>
      </c>
      <c r="B19" s="4" t="inlineStr">
        <is>
          <t xml:space="preserve"> </t>
        </is>
      </c>
      <c r="C19" s="4" t="inlineStr">
        <is>
          <t xml:space="preserve"> </t>
        </is>
      </c>
      <c r="D19" s="6" t="n">
        <v>3036</v>
      </c>
      <c r="E19" s="4" t="inlineStr">
        <is>
          <t xml:space="preserve"> </t>
        </is>
      </c>
      <c r="F19" s="4" t="inlineStr">
        <is>
          <t xml:space="preserve"> </t>
        </is>
      </c>
    </row>
    <row r="20">
      <c r="A20" s="4" t="inlineStr">
        <is>
          <t>Manag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Issued for Services</t>
        </is>
      </c>
      <c r="B22" s="4" t="inlineStr">
        <is>
          <t xml:space="preserve"> </t>
        </is>
      </c>
      <c r="C22" s="5" t="n">
        <v>30000</v>
      </c>
      <c r="D22" s="4" t="inlineStr">
        <is>
          <t xml:space="preserve"> </t>
        </is>
      </c>
      <c r="E22" s="4" t="inlineStr">
        <is>
          <t xml:space="preserve"> </t>
        </is>
      </c>
      <c r="F22" s="4" t="inlineStr">
        <is>
          <t xml:space="preserve"> </t>
        </is>
      </c>
    </row>
    <row r="23">
      <c r="A23" s="4" t="inlineStr">
        <is>
          <t>Stock Issued During Period, Value, Issued for Services</t>
        </is>
      </c>
      <c r="B23" s="4" t="inlineStr">
        <is>
          <t xml:space="preserve"> </t>
        </is>
      </c>
      <c r="C23" s="6" t="n">
        <v>30000</v>
      </c>
      <c r="D23" s="4" t="inlineStr">
        <is>
          <t xml:space="preserve"> </t>
        </is>
      </c>
      <c r="E23" s="4" t="inlineStr">
        <is>
          <t xml:space="preserve"> </t>
        </is>
      </c>
      <c r="F23" s="4" t="inlineStr">
        <is>
          <t xml:space="preserve"> </t>
        </is>
      </c>
    </row>
    <row r="24">
      <c r="A24" s="4" t="inlineStr">
        <is>
          <t>Board Membe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Description</t>
        </is>
      </c>
      <c r="B26" s="4" t="inlineStr">
        <is>
          <t xml:space="preserve"> </t>
        </is>
      </c>
      <c r="C26" s="4" t="inlineStr">
        <is>
          <t xml:space="preserve"> </t>
        </is>
      </c>
      <c r="D26" s="4" t="inlineStr">
        <is>
          <t>On June 21, 2023, the Company agreed to compensate each board member, beginning June 29, 2023, a quarterly compensation of ten thousand
(10,000) warrants which are vested immediately.  The warrants are exercisable at thirty-On June 21, 2023, the Company agreed to compensate
each of the three board member, beginning June 29, 2023, a quarterly compensation of ten thousand (10,000) warrants which are vested immediately.</t>
        </is>
      </c>
      <c r="E26" s="4" t="inlineStr">
        <is>
          <t xml:space="preserve"> </t>
        </is>
      </c>
      <c r="F26" s="4" t="inlineStr">
        <is>
          <t xml:space="preserve"> </t>
        </is>
      </c>
    </row>
    <row r="27">
      <c r="A27" s="4" t="inlineStr">
        <is>
          <t>Employee 1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Description</t>
        </is>
      </c>
      <c r="B29" s="4" t="inlineStr">
        <is>
          <t xml:space="preserve"> </t>
        </is>
      </c>
      <c r="C29" s="4" t="inlineStr">
        <is>
          <t xml:space="preserve"> </t>
        </is>
      </c>
      <c r="D29" s="4" t="inlineStr">
        <is>
          <t>On June 13, 2023, the Company signed an employment
agreement with an employee.  Fifteen
thousand (15,000) warrants were issued for work performed prior to the date of
the agreement.  Additional compensation will
be 15,000 warrants to be issued quarterly, starting at the quarter ending
September 30, 2023, and will continue until the Company has sufficient cash
flows to pay cash compensation.  The
warrants are exercisable at thirty-three ($0.33) cents per share and expire July
1, 2029.</t>
        </is>
      </c>
      <c r="E29" s="4" t="inlineStr">
        <is>
          <t xml:space="preserve"> </t>
        </is>
      </c>
      <c r="F29" s="4" t="inlineStr">
        <is>
          <t xml:space="preserve"> </t>
        </is>
      </c>
    </row>
    <row r="30">
      <c r="A30" s="4" t="inlineStr">
        <is>
          <t>Employee [Member] | Share-Based Payment Arrang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eneral and Administrative Expense</t>
        </is>
      </c>
      <c r="B32" s="4" t="inlineStr">
        <is>
          <t xml:space="preserve"> </t>
        </is>
      </c>
      <c r="C32" s="4" t="inlineStr">
        <is>
          <t xml:space="preserve"> </t>
        </is>
      </c>
      <c r="D32" s="6" t="n">
        <v>1518</v>
      </c>
      <c r="E32" s="6" t="n">
        <v>0</v>
      </c>
      <c r="F32"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80" customWidth="1" min="2" max="2"/>
    <col width="80" customWidth="1" min="3" max="3"/>
    <col width="14" customWidth="1" min="4" max="4"/>
    <col width="14" customWidth="1" min="5" max="5"/>
  </cols>
  <sheetData>
    <row r="1">
      <c r="A1" s="1" t="inlineStr">
        <is>
          <t>SUBSEQUENT EVENTS (Details Narrative) - USD ($)</t>
        </is>
      </c>
      <c r="B1" s="2" t="inlineStr">
        <is>
          <t>1 Months Ended</t>
        </is>
      </c>
      <c r="C1" s="2" t="inlineStr">
        <is>
          <t>3 Months Ended</t>
        </is>
      </c>
    </row>
    <row r="2">
      <c r="B2" s="2" t="inlineStr">
        <is>
          <t>Jul. 31, 2023</t>
        </is>
      </c>
      <c r="C2" s="2" t="inlineStr">
        <is>
          <t>Jun. 30, 2023</t>
        </is>
      </c>
      <c r="D2" s="2" t="inlineStr">
        <is>
          <t>Jul. 01, 2023</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mployee-related Liabilities, Current</t>
        </is>
      </c>
      <c r="B4" s="4" t="inlineStr">
        <is>
          <t xml:space="preserve"> </t>
        </is>
      </c>
      <c r="C4" s="6" t="n">
        <v>221192</v>
      </c>
      <c r="D4" s="4" t="inlineStr">
        <is>
          <t xml:space="preserve"> </t>
        </is>
      </c>
      <c r="E4" s="6" t="n">
        <v>221192</v>
      </c>
    </row>
    <row r="5">
      <c r="A5" s="4" t="inlineStr">
        <is>
          <t>Share-Based Compensation Arrangement by Share-Based Payment Award, Description</t>
        </is>
      </c>
      <c r="B5" s="4" t="inlineStr">
        <is>
          <t>Subsequent we approved the issuance of one hundred and five thousand
(105,000) shares of common stock with a par value of $0.001 for the price one
($1) per share for a total of one hundred five thousand ($105,000) dollars.  Five warrants were issued for each share purchased,
for a total of 525,000 warrants.  The
warrants are exercisable at twenty ($0.20) cents and expire twenty-four (24)
months after the date of the purchase agreements.</t>
        </is>
      </c>
      <c r="C5" s="4" t="inlineStr">
        <is>
          <t>On June 19, 2023, the Company signed an advisory agreement with a consultant as an advisor for a period of one (1) year.  Agreed
compensation is a warrant to purchase up to one hundred twenty thousand (120,000) common shares of the company exercisable at thirty-three
($0.33) cents with a five (5) year option to execute.  The warrants shall be earned on a prorate basis, calculated monthly from July
1, 2023 to June 30, 2024.</t>
        </is>
      </c>
      <c r="D5" s="4" t="inlineStr">
        <is>
          <t xml:space="preserve"> </t>
        </is>
      </c>
      <c r="E5" s="4" t="inlineStr">
        <is>
          <t xml:space="preserve"> </t>
        </is>
      </c>
    </row>
    <row r="6">
      <c r="A6" s="4" t="inlineStr">
        <is>
          <t>Chief Executive Officer [Member] | Base Pay Gross Amount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Employee-related Liabilities, Current</t>
        </is>
      </c>
      <c r="B8" s="4" t="inlineStr">
        <is>
          <t xml:space="preserve"> </t>
        </is>
      </c>
      <c r="C8" s="4" t="inlineStr">
        <is>
          <t xml:space="preserve"> </t>
        </is>
      </c>
      <c r="D8" s="6" t="n">
        <v>360000</v>
      </c>
      <c r="E8" s="4" t="inlineStr">
        <is>
          <t xml:space="preserve"> </t>
        </is>
      </c>
    </row>
    <row r="9">
      <c r="A9" s="4" t="inlineStr">
        <is>
          <t>Chief Executive Officer [Member] | Employee Medical Allowance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Employee-related Liabilities, Current</t>
        </is>
      </c>
      <c r="B11" s="4" t="inlineStr">
        <is>
          <t xml:space="preserve"> </t>
        </is>
      </c>
      <c r="C11" s="4" t="inlineStr">
        <is>
          <t xml:space="preserve"> </t>
        </is>
      </c>
      <c r="D11" s="5" t="n">
        <v>1500</v>
      </c>
      <c r="E11" s="4" t="inlineStr">
        <is>
          <t xml:space="preserve"> </t>
        </is>
      </c>
    </row>
    <row r="12">
      <c r="A12" s="4" t="inlineStr">
        <is>
          <t>Chief Executive Officer [Member] | Phone Allowance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Employee-related Liabilities, Current</t>
        </is>
      </c>
      <c r="B14" s="4" t="inlineStr">
        <is>
          <t xml:space="preserve"> </t>
        </is>
      </c>
      <c r="C14" s="4" t="inlineStr">
        <is>
          <t xml:space="preserve"> </t>
        </is>
      </c>
      <c r="D14" s="6" t="n">
        <v>100</v>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 - USD ($)</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Finite-Lived Intangible Assets, Accumulated Amortization</t>
        </is>
      </c>
      <c r="B3" s="6" t="n">
        <v>27112</v>
      </c>
      <c r="C3" s="6" t="n">
        <v>26397</v>
      </c>
    </row>
    <row r="4">
      <c r="A4" s="4" t="inlineStr">
        <is>
          <t>Accumulated Depreciation, Depletion and Amortization, Property, Plant, and Equipment</t>
        </is>
      </c>
      <c r="B4" s="6" t="n">
        <v>313</v>
      </c>
      <c r="C4" s="6" t="n">
        <v>197</v>
      </c>
    </row>
    <row r="5">
      <c r="A5" s="4" t="inlineStr">
        <is>
          <t>Common Stock, Par or Stated Value Per Share</t>
        </is>
      </c>
      <c r="B5" s="7" t="n">
        <v>0.001</v>
      </c>
      <c r="C5" s="7" t="n">
        <v>0.001</v>
      </c>
    </row>
    <row r="6">
      <c r="A6" s="4" t="inlineStr">
        <is>
          <t>Common Stock, Shares Authorized</t>
        </is>
      </c>
      <c r="B6" s="5" t="n">
        <v>675000000</v>
      </c>
      <c r="C6" s="5" t="n">
        <v>675000000</v>
      </c>
    </row>
    <row r="7">
      <c r="A7" s="4" t="inlineStr">
        <is>
          <t>Common Stock, Shares, Issued</t>
        </is>
      </c>
      <c r="B7" s="5" t="n">
        <v>277332660</v>
      </c>
      <c r="C7" s="5" t="n">
        <v>277112660</v>
      </c>
    </row>
    <row r="8">
      <c r="A8" s="4" t="inlineStr">
        <is>
          <t>Common Stock, Shares, Outstanding</t>
        </is>
      </c>
      <c r="B8" s="5" t="n">
        <v>277332660</v>
      </c>
      <c r="C8" s="5" t="n">
        <v>2771126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UNAUDITED) - USD ($)</t>
        </is>
      </c>
      <c r="B1" s="2" t="inlineStr">
        <is>
          <t>3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General and administrative</t>
        </is>
      </c>
      <c r="B4" s="6" t="n">
        <v>157174</v>
      </c>
      <c r="C4" s="6" t="n">
        <v>17285</v>
      </c>
    </row>
    <row r="5">
      <c r="A5" s="4" t="inlineStr">
        <is>
          <t>Sales and marketing</t>
        </is>
      </c>
      <c r="B5" s="5" t="n">
        <v>3000</v>
      </c>
      <c r="C5" s="4" t="inlineStr">
        <is>
          <t xml:space="preserve"> </t>
        </is>
      </c>
    </row>
    <row r="6">
      <c r="A6" s="4" t="inlineStr">
        <is>
          <t>Total Operating Expenses</t>
        </is>
      </c>
      <c r="B6" s="5" t="n">
        <v>160174</v>
      </c>
      <c r="C6" s="5" t="n">
        <v>17285</v>
      </c>
    </row>
    <row r="7">
      <c r="A7" s="4" t="inlineStr">
        <is>
          <t>Operating Loss</t>
        </is>
      </c>
      <c r="B7" s="5" t="n">
        <v>-160174</v>
      </c>
      <c r="C7" s="5" t="n">
        <v>-17285</v>
      </c>
    </row>
    <row r="8">
      <c r="A8" s="3" t="inlineStr">
        <is>
          <t>Other (Expense):</t>
        </is>
      </c>
      <c r="B8" s="4" t="inlineStr">
        <is>
          <t xml:space="preserve"> </t>
        </is>
      </c>
      <c r="C8" s="4" t="inlineStr">
        <is>
          <t xml:space="preserve"> </t>
        </is>
      </c>
    </row>
    <row r="9">
      <c r="A9" s="4" t="inlineStr">
        <is>
          <t>Interest expense</t>
        </is>
      </c>
      <c r="B9" s="5" t="n">
        <v>-18506</v>
      </c>
      <c r="C9" s="5" t="n">
        <v>-15518</v>
      </c>
    </row>
    <row r="10">
      <c r="A10" s="4" t="inlineStr">
        <is>
          <t>Foreign currency gain (loss)</t>
        </is>
      </c>
      <c r="B10" s="5" t="n">
        <v>-6895</v>
      </c>
      <c r="C10" s="5" t="n">
        <v>9599</v>
      </c>
    </row>
    <row r="11">
      <c r="A11" s="4" t="inlineStr">
        <is>
          <t>Total Other Expense</t>
        </is>
      </c>
      <c r="B11" s="5" t="n">
        <v>-25401</v>
      </c>
      <c r="C11" s="5" t="n">
        <v>-5919</v>
      </c>
    </row>
    <row r="12">
      <c r="A12" s="4" t="inlineStr">
        <is>
          <t>Net Loss</t>
        </is>
      </c>
      <c r="B12" s="6" t="n">
        <v>-185575</v>
      </c>
      <c r="C12" s="6" t="n">
        <v>-23204</v>
      </c>
    </row>
    <row r="13">
      <c r="A13" s="4" t="inlineStr">
        <is>
          <t>Basic and Diluted Loss per Common Share</t>
        </is>
      </c>
      <c r="B13" s="6" t="n">
        <v>0</v>
      </c>
      <c r="C13" s="6" t="n">
        <v>0</v>
      </c>
    </row>
    <row r="14">
      <c r="A14" s="4" t="inlineStr">
        <is>
          <t>Weighted Average Number of Common Shares Outstanding</t>
        </is>
      </c>
      <c r="B14" s="5" t="n">
        <v>277156286</v>
      </c>
      <c r="C14" s="5" t="n">
        <v>127112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ATEMENTS OF CASH FLOWS (UNAUDITED)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85575</v>
      </c>
      <c r="C4" s="6" t="n">
        <v>-23204</v>
      </c>
    </row>
    <row r="5">
      <c r="A5" s="3" t="inlineStr">
        <is>
          <t>Adjustments to reconcile net loss to cash flows used in operating activities:</t>
        </is>
      </c>
      <c r="B5" s="4" t="inlineStr">
        <is>
          <t xml:space="preserve"> </t>
        </is>
      </c>
      <c r="C5" s="4" t="inlineStr">
        <is>
          <t xml:space="preserve"> </t>
        </is>
      </c>
    </row>
    <row r="6">
      <c r="A6" s="4" t="inlineStr">
        <is>
          <t>Depreciation</t>
        </is>
      </c>
      <c r="B6" s="5" t="n">
        <v>831</v>
      </c>
      <c r="C6" s="5" t="n">
        <v>1071</v>
      </c>
    </row>
    <row r="7">
      <c r="A7" s="4" t="inlineStr">
        <is>
          <t>Stock-based compensation</t>
        </is>
      </c>
      <c r="B7" s="5" t="n">
        <v>34554</v>
      </c>
      <c r="C7" s="4" t="inlineStr">
        <is>
          <t xml:space="preserve"> </t>
        </is>
      </c>
    </row>
    <row r="8">
      <c r="A8" s="4" t="inlineStr">
        <is>
          <t>Amortization of ROU assets, net of liabilities</t>
        </is>
      </c>
      <c r="B8" s="5" t="n">
        <v>380</v>
      </c>
      <c r="C8" s="4" t="inlineStr">
        <is>
          <t xml:space="preserve"> </t>
        </is>
      </c>
    </row>
    <row r="9">
      <c r="A9" s="4" t="inlineStr">
        <is>
          <t>Foreign currency adjustments</t>
        </is>
      </c>
      <c r="B9" s="5" t="n">
        <v>6895</v>
      </c>
      <c r="C9" s="5" t="n">
        <v>-9599</v>
      </c>
    </row>
    <row r="10">
      <c r="A10" s="3" t="inlineStr">
        <is>
          <t>Changes in operating assets and liabilities:</t>
        </is>
      </c>
      <c r="B10" s="4" t="inlineStr">
        <is>
          <t xml:space="preserve"> </t>
        </is>
      </c>
      <c r="C10" s="4" t="inlineStr">
        <is>
          <t xml:space="preserve"> </t>
        </is>
      </c>
    </row>
    <row r="11">
      <c r="A11" s="4" t="inlineStr">
        <is>
          <t>Prepaid expenses</t>
        </is>
      </c>
      <c r="B11" s="5" t="n">
        <v>-23300</v>
      </c>
      <c r="C11" s="5" t="n">
        <v>2756</v>
      </c>
    </row>
    <row r="12">
      <c r="A12" s="4" t="inlineStr">
        <is>
          <t>Accounts payable and accrued liabilities</t>
        </is>
      </c>
      <c r="B12" s="5" t="n">
        <v>44978</v>
      </c>
      <c r="C12" s="5" t="n">
        <v>-6092</v>
      </c>
    </row>
    <row r="13">
      <c r="A13" s="4" t="inlineStr">
        <is>
          <t>Net cash used in operating activities</t>
        </is>
      </c>
      <c r="B13" s="5" t="n">
        <v>-121237</v>
      </c>
      <c r="C13" s="5" t="n">
        <v>-35068</v>
      </c>
    </row>
    <row r="14">
      <c r="A14" s="3" t="inlineStr">
        <is>
          <t>Cash Flows from Investing Activities:</t>
        </is>
      </c>
      <c r="B14" s="4" t="inlineStr">
        <is>
          <t xml:space="preserve"> </t>
        </is>
      </c>
      <c r="C14" s="4" t="inlineStr">
        <is>
          <t xml:space="preserve"> </t>
        </is>
      </c>
    </row>
    <row r="15">
      <c r="A15" s="4" t="inlineStr">
        <is>
          <t>Purchase of furniture and computer equipment</t>
        </is>
      </c>
      <c r="B15" s="5" t="n">
        <v>-3629</v>
      </c>
      <c r="C15" s="4" t="inlineStr">
        <is>
          <t xml:space="preserve"> </t>
        </is>
      </c>
    </row>
    <row r="16">
      <c r="A16" s="4" t="inlineStr">
        <is>
          <t>Net cash used in investing activities</t>
        </is>
      </c>
      <c r="B16" s="5" t="n">
        <v>-3629</v>
      </c>
      <c r="C16" s="4" t="inlineStr">
        <is>
          <t xml:space="preserve"> </t>
        </is>
      </c>
    </row>
    <row r="17">
      <c r="A17" s="3" t="inlineStr">
        <is>
          <t>Cash Flows from Financing Activities:</t>
        </is>
      </c>
      <c r="B17" s="4" t="inlineStr">
        <is>
          <t xml:space="preserve"> </t>
        </is>
      </c>
      <c r="C17" s="4" t="inlineStr">
        <is>
          <t xml:space="preserve"> </t>
        </is>
      </c>
    </row>
    <row r="18">
      <c r="A18" s="4" t="inlineStr">
        <is>
          <t>Related party advances</t>
        </is>
      </c>
      <c r="B18" s="5" t="n">
        <v>1485</v>
      </c>
      <c r="C18" s="5" t="n">
        <v>100</v>
      </c>
    </row>
    <row r="19">
      <c r="A19" s="4" t="inlineStr">
        <is>
          <t>Proceeds from notes payable to shareholder</t>
        </is>
      </c>
      <c r="B19" s="4" t="inlineStr">
        <is>
          <t xml:space="preserve"> </t>
        </is>
      </c>
      <c r="C19" s="5" t="n">
        <v>34000</v>
      </c>
    </row>
    <row r="20">
      <c r="A20" s="4" t="inlineStr">
        <is>
          <t>Proceeds from sale of common stock and warrants</t>
        </is>
      </c>
      <c r="B20" s="5" t="n">
        <v>190000</v>
      </c>
      <c r="C20" s="4" t="inlineStr">
        <is>
          <t xml:space="preserve"> </t>
        </is>
      </c>
    </row>
    <row r="21">
      <c r="A21" s="4" t="inlineStr">
        <is>
          <t>Net cash provided by financing activities</t>
        </is>
      </c>
      <c r="B21" s="5" t="n">
        <v>191485</v>
      </c>
      <c r="C21" s="5" t="n">
        <v>34100</v>
      </c>
    </row>
    <row r="22">
      <c r="A22" s="4" t="inlineStr">
        <is>
          <t>Increase (decrease) in cash and equivalents</t>
        </is>
      </c>
      <c r="B22" s="5" t="n">
        <v>66619</v>
      </c>
      <c r="C22" s="5" t="n">
        <v>-968</v>
      </c>
    </row>
    <row r="23">
      <c r="A23" s="4" t="inlineStr">
        <is>
          <t>Cash and cash equivalents, beginning of period</t>
        </is>
      </c>
      <c r="B23" s="5" t="n">
        <v>1135</v>
      </c>
      <c r="C23" s="5" t="n">
        <v>2640</v>
      </c>
    </row>
    <row r="24">
      <c r="A24" s="4" t="inlineStr">
        <is>
          <t>Cash and cash equivalents, end of period</t>
        </is>
      </c>
      <c r="B24" s="5" t="n">
        <v>67754</v>
      </c>
      <c r="C24" s="5" t="n">
        <v>1672</v>
      </c>
    </row>
    <row r="25">
      <c r="A25" s="3" t="inlineStr">
        <is>
          <t>Supplemental Cash Flow Information – Cash Paid For:</t>
        </is>
      </c>
      <c r="B25" s="4" t="inlineStr">
        <is>
          <t xml:space="preserve"> </t>
        </is>
      </c>
      <c r="C25" s="4" t="inlineStr">
        <is>
          <t xml:space="preserve"> </t>
        </is>
      </c>
    </row>
    <row r="26">
      <c r="A26" s="4" t="inlineStr">
        <is>
          <t>Income taxes</t>
        </is>
      </c>
      <c r="B26" s="4" t="inlineStr">
        <is>
          <t xml:space="preserve"> </t>
        </is>
      </c>
      <c r="C26" s="4" t="inlineStr">
        <is>
          <t xml:space="preserve"> </t>
        </is>
      </c>
    </row>
    <row r="27">
      <c r="A27" s="4" t="inlineStr">
        <is>
          <t>Interest</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Accrued interest converted into note payables</t>
        </is>
      </c>
      <c r="B29" s="5" t="n">
        <v>72996</v>
      </c>
      <c r="C29" s="5" t="n">
        <v>1435</v>
      </c>
    </row>
    <row r="30">
      <c r="A30" s="4" t="inlineStr">
        <is>
          <t>Operating leases, ROU asset and liabilities</t>
        </is>
      </c>
      <c r="B30" s="5" t="n">
        <v>953535</v>
      </c>
      <c r="C30" s="4" t="inlineStr">
        <is>
          <t xml:space="preserve"> </t>
        </is>
      </c>
    </row>
    <row r="31">
      <c r="A31" s="4" t="inlineStr">
        <is>
          <t>Shares issued for the acquisition of intellectual property</t>
        </is>
      </c>
      <c r="B31" s="4" t="inlineStr">
        <is>
          <t xml:space="preserve"> </t>
        </is>
      </c>
      <c r="C31" s="6" t="n">
        <v>1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2</t>
        </is>
      </c>
      <c r="B2" s="6" t="n">
        <v>277113</v>
      </c>
      <c r="C2" s="6" t="n">
        <v>671963</v>
      </c>
      <c r="D2" s="6" t="n">
        <v>-1934693</v>
      </c>
      <c r="E2" s="6" t="n">
        <v>-985617</v>
      </c>
    </row>
    <row r="3">
      <c r="A3" s="4" t="inlineStr">
        <is>
          <t>Common Stock, Shares, Outstanding, Beginning Balance at Mar. 31, 2022</t>
        </is>
      </c>
      <c r="B3" s="5" t="n">
        <v>27711266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3204</v>
      </c>
      <c r="E4" s="5" t="n">
        <v>-23204</v>
      </c>
    </row>
    <row r="5">
      <c r="A5" s="4" t="inlineStr">
        <is>
          <t>Ending balance, value at Jun. 30, 2022</t>
        </is>
      </c>
      <c r="B5" s="6" t="n">
        <v>277113</v>
      </c>
      <c r="C5" s="5" t="n">
        <v>671963</v>
      </c>
      <c r="D5" s="5" t="n">
        <v>-1957897</v>
      </c>
      <c r="E5" s="5" t="n">
        <v>-1008821</v>
      </c>
    </row>
    <row r="6">
      <c r="A6" s="4" t="inlineStr">
        <is>
          <t>Common Stock, Shares, Outstanding, Ending Balance at Jun. 30, 2022</t>
        </is>
      </c>
      <c r="B6" s="5" t="n">
        <v>277112660</v>
      </c>
      <c r="C6" s="4" t="inlineStr">
        <is>
          <t xml:space="preserve"> </t>
        </is>
      </c>
      <c r="D6" s="4" t="inlineStr">
        <is>
          <t xml:space="preserve"> </t>
        </is>
      </c>
      <c r="E6" s="4" t="inlineStr">
        <is>
          <t xml:space="preserve"> </t>
        </is>
      </c>
    </row>
    <row r="7">
      <c r="A7" s="4" t="inlineStr">
        <is>
          <t>Beginning balance, value at Mar. 31, 2023</t>
        </is>
      </c>
      <c r="B7" s="6" t="n">
        <v>277113</v>
      </c>
      <c r="C7" s="5" t="n">
        <v>671963</v>
      </c>
      <c r="D7" s="5" t="n">
        <v>-2072023</v>
      </c>
      <c r="E7" s="6" t="n">
        <v>-1122947</v>
      </c>
    </row>
    <row r="8">
      <c r="A8" s="4" t="inlineStr">
        <is>
          <t>Common Stock, Shares, Outstanding, Beginning Balance at Mar. 31, 2023</t>
        </is>
      </c>
      <c r="B8" s="5" t="n">
        <v>277112660</v>
      </c>
      <c r="C8" s="4" t="inlineStr">
        <is>
          <t xml:space="preserve"> </t>
        </is>
      </c>
      <c r="D8" s="4" t="inlineStr">
        <is>
          <t xml:space="preserve"> </t>
        </is>
      </c>
      <c r="E8" s="5" t="n">
        <v>277112660</v>
      </c>
    </row>
    <row r="9">
      <c r="A9" s="4" t="inlineStr">
        <is>
          <t>Net loss</t>
        </is>
      </c>
      <c r="B9" s="4" t="inlineStr">
        <is>
          <t xml:space="preserve"> </t>
        </is>
      </c>
      <c r="C9" s="4" t="inlineStr">
        <is>
          <t xml:space="preserve"> </t>
        </is>
      </c>
      <c r="D9" s="5" t="n">
        <v>-185575</v>
      </c>
      <c r="E9" s="6" t="n">
        <v>-185575</v>
      </c>
    </row>
    <row r="10">
      <c r="A10" s="4" t="inlineStr">
        <is>
          <t>Shares and warrants sold for cash</t>
        </is>
      </c>
      <c r="B10" s="5" t="n">
        <v>190</v>
      </c>
      <c r="C10" s="5" t="n">
        <v>189810</v>
      </c>
      <c r="D10" s="4" t="inlineStr">
        <is>
          <t xml:space="preserve"> </t>
        </is>
      </c>
      <c r="E10" s="6" t="n">
        <v>190000</v>
      </c>
    </row>
    <row r="11">
      <c r="A11" s="4" t="inlineStr">
        <is>
          <t>Stock Issued During Period, Shares, New Issues</t>
        </is>
      </c>
      <c r="B11" s="4" t="inlineStr">
        <is>
          <t xml:space="preserve"> </t>
        </is>
      </c>
      <c r="C11" s="4" t="inlineStr">
        <is>
          <t xml:space="preserve"> </t>
        </is>
      </c>
      <c r="D11" s="4" t="inlineStr">
        <is>
          <t xml:space="preserve"> </t>
        </is>
      </c>
      <c r="E11" s="5" t="n">
        <v>190000</v>
      </c>
    </row>
    <row r="12">
      <c r="A12" s="4" t="inlineStr">
        <is>
          <t>Stock-based compensation</t>
        </is>
      </c>
      <c r="B12" s="5" t="n">
        <v>30</v>
      </c>
      <c r="C12" s="5" t="n">
        <v>34524</v>
      </c>
      <c r="D12" s="4" t="inlineStr">
        <is>
          <t xml:space="preserve"> </t>
        </is>
      </c>
      <c r="E12" s="6" t="n">
        <v>34554</v>
      </c>
    </row>
    <row r="13">
      <c r="A13" s="4" t="inlineStr">
        <is>
          <t>Stock Issued During Period, Shares, Issued for Services</t>
        </is>
      </c>
      <c r="B13" s="4" t="inlineStr">
        <is>
          <t xml:space="preserve"> </t>
        </is>
      </c>
      <c r="C13" s="4" t="inlineStr">
        <is>
          <t xml:space="preserve"> </t>
        </is>
      </c>
      <c r="D13" s="4" t="inlineStr">
        <is>
          <t xml:space="preserve"> </t>
        </is>
      </c>
      <c r="E13" s="5" t="n">
        <v>30000</v>
      </c>
    </row>
    <row r="14">
      <c r="A14" s="4" t="inlineStr">
        <is>
          <t>Ending balance, value at Jun. 30, 2023</t>
        </is>
      </c>
      <c r="B14" s="6" t="n">
        <v>277333</v>
      </c>
      <c r="C14" s="6" t="n">
        <v>896297</v>
      </c>
      <c r="D14" s="6" t="n">
        <v>-2257598</v>
      </c>
      <c r="E14" s="6" t="n">
        <v>-1083968</v>
      </c>
    </row>
    <row r="15">
      <c r="A15" s="4" t="inlineStr">
        <is>
          <t>Common Stock, Shares, Outstanding, Ending Balance at Jun. 30, 2023</t>
        </is>
      </c>
      <c r="B15" s="5" t="n">
        <v>277332660</v>
      </c>
      <c r="C15" s="4" t="inlineStr">
        <is>
          <t xml:space="preserve"> </t>
        </is>
      </c>
      <c r="D15" s="4" t="inlineStr">
        <is>
          <t xml:space="preserve"> </t>
        </is>
      </c>
      <c r="E15" s="5" t="n">
        <v>277332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Regenerex Pharma, Inc.,
formerly Peptide Technologies, Inc. (the “Company” or “Regenerex”), was
incorporated in the State of Nevada, United States of America, on November 18, 2005. On November 15, 2021,
the Company entered into an Asset Purchase Agreement in which the Company
purchased certain intellectual property in exchange for 150,000,000 shares of the
Company’s common stock and up to $10,000,000 in contingent consideration to be
paid at the rate of 15% of all gross revenues received from sales or investment
money into the Company, payable on the 15 th Management has decided to focus on this new business development. Risks and Uncertainties Our
business and our forward-looking statements involve substantial known and
unknown risks and uncertainties, including the risks and uncertainties inherent
in our statements regarding the impacts of COVID-19, or other future pandemics
on our business, results of operations, financial position, and cash flows. The Company has a lack of
revenue history and has had a limited history of operations. No
revenue has historically been derived from the assets purchased. Regenerex can give no assurance of success or
profitability to the Company’s investors. The wound care healing
space is well suited for Home Care service providers that are funded by the US
Government. Strategic planning and
development will be performed internally by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OF INTERIM FINANCIAL STATEMENT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 OF INTERIM FINANCIAL STATEMENTS</t>
        </is>
      </c>
      <c r="B4" s="4" t="inlineStr">
        <is>
          <t xml:space="preserve">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months ended June 30, 2023 are not necessarily indicative
of the results that may be expected for the year ending March 31, 2024. Notes
to the unaudited interim financial statements that would substantially
duplicate the disclosures contained in the audited financial statements for the
year ended March 31, 2023 have been omitted. This report should be read in
conjunction with the audited financial statements and the footnotes thereto for
the fiscal year ended March 31, 2023 included within the Company’s Annual
Report on Form 10-K as filed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had an accumulated deficit of $2,257,598 as of June 30, 2023.
The Company also has excess liabilities over assets of $1,083,968 These factors
raise doubt about the Company’s ability to continue as a going concern. The Company requires
significant cash to launch its business and reduce its payable.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The Company’s primary sources of liquidity and capital
resources have been notes payable, which are not sufficient prospectively. These factors raise substantial doubt about
the Company’s ability to continue as a going concern. If the Company is unable to raise additional
capital in the near future or meet financing requirements, the Company may need
to curtail or alter its plan of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6:24:21Z</dcterms:created>
  <dcterms:modified xmlns:dcterms="http://purl.org/dc/terms/" xmlns:xsi="http://www.w3.org/2001/XMLSchema-instance" xsi:type="dcterms:W3CDTF">2023-08-14T16:24:21Z</dcterms:modified>
</cp:coreProperties>
</file>